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sulet Corporation</t>
        </is>
      </c>
    </row>
    <row r="7">
      <c r="A7" s="4" t="inlineStr">
        <is>
          <t>Entity Central Index Key</t>
        </is>
      </c>
      <c r="B7" s="4" t="inlineStr">
        <is>
          <t>00011451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6" customWidth="1" min="2" max="2"/>
    <col width="19" customWidth="1" min="3" max="3"/>
    <col width="80" customWidth="1" min="4" max="4"/>
    <col width="26" customWidth="1" min="5" max="5"/>
    <col width="26"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As required by SEC rules, we are providing the information below about the relationship
between executive compensation, as computed in accordance with SEC rules, and certain measures of the Company’s financial performance. For further information concerning the Company’s pay for performance philosophy and how the Company’s aligns
executive compensation with the Company’s performance, please see the “Compensation Discussion and Analysis” section of this proxy statement. Pay versus Performance Table
​
Fiscal Year ​ ​
Summary Compensation Table Total for PEO 1 (1)(2) ​ ​
Compensation Actually Paid to PEO 1 (1)(3)(5) ​ ​
Summary Compensation Table Total for PEO 2 (1)(2) ​ ​
Compensation Actually Paid to PEO 2 (1)(3)(5) ​ ​
Average Summary Compensation Table Total for Non-PEO NEOs (2) ​ ​
Average Compensation Actually Paid to Non-PEO NEOs (3)(5) ​ ​
Value of Initial Fixed $100 Investment Based on: ​ ​
Net Income (in millions) ​ ​
Adjusted Revenue (4) (in millions) ​
​
Total Shareholder Return ​ ​
Peer Group Total Shareholder Return ​
​
2022 ​ ​
$15,711,252 ​ ​
$13,495,700 ​ ​
$10,817,028 ​ ​
$16,062,320 ​ ​
$3,375,872 ​ ​
$4,244,343 ​ ​
$171.96 ​ ​
$99.81 ​ ​
$4.6 ​ ​
$1,331.0 ​
​
2021 ​ ​
$9,723,273 ​ ​
$9,120,882 ​ ​
$0 ​ ​
$0 ​ ​
$2,585,706 ​ ​
$2,613,047 ​ ​
$155.41 ​ ​
$125.43 ​ ​
$16.8 ​ ​
$1,091.9 ​
​
2020 ​ ​
$7,275,332 ​ ​
$18,855,662 ​ ​
$0 ​ ​
$0 ​ ​
$2,363,796 ​ ​
$5,370,329 ​ ​
$149.32 ​ ​
$130.04 ​ ​
$6.8 ​ ​
$897.0 ​
(1)
During 2022, both Ms. Petrovic and Mr. Hollingshead served as Insulet’s Principal Executive Officer (PEO) for
a portion of the year. Ms. Petrovic (“PEO 1”) served as President and Chief Executive Officer in 2020, 2021 and, in 2022, until June 1, 2022. Mr. Hollingshead (“PEO 2”) has served as President and Chief Executive Officer since June 1,
2022.
(2)
These amounts represent compensation set forth in the “Total” column of the Summary Compensation Table for
each of our PEOs and an average of the Summary Compensation totals for the following named executive officers (“NEOs”) for the years indicated:
​
Year ​ ​
PEO ​ ​
Non-PEO NEOs ​
​
2022 ​ ​
Shacey Petrovic and James Hollingshead ​ ​
Wayde McMillan, Charles Alpuche, Bret Christensen, Eric Benjamin ​
​
2021 ​ ​
Shacey Petrovic ​ ​
Wayde McMillan, Charles Alpuche, Bret Christensen, Jack Kapples ​
​
2020 ​ ​
Shacey Petrovic ​ ​
Wayde McMillan, Charles Alpuche, Bret Christensen, Dan Manea ​
(3)
Amounts represent “compensation actually paid” as computed in accordance with SEC rules to each of our PEOs
and the average “compensation actually paid”, also as computed in accordance with SEC rules, to the remaining NEOs for the years indicated above. The dollar amounts do not reflect the actual amount of compensation earned by or paid to
the executives during the applicable years. For information regarding the decisions made by our Talent and Compensation Committee relating to executive compensation, see the “Compensation Discussion and Analysis” section of this proxy
statement.
(4)
Adjusted revenue
is Insulet’s self-selected most important financial metric used to determine compensation actually paid in the most recent fiscal year. Adjusted revenue, which is a non-GAAP financial measure, is annual revenue as reported in the
Company’s publicly filed financial statements, adjusted to exclude variances attributable to fluctuations in foreign exchange rates (i.e., on a constant currency basis).
(5)
The table below reflects the amounts deducted and added to the Summary Compensation Table total compensation
in order to determine compensation actually paid, as defined and computed in accordance with SEC rules.
​
​ ​
2022 ​ ​
2021 ​ ​
2020 ​
​
​ ​
PEO 1 (Shacey Petrovic) ​ ​
PEO 2 (James Hollingshead) ​ ​
Average for Non-PEO NEOs ​ ​
PEO 1 ​ ​
Average for Non-PEO NEOs ​ ​
PEO 1 ​ ​
Average for Non-PEO NEOs ​
​
SCT Total ​ ​
$ 15,711,252 ​ ​
$10,817,028 ​ ​
$ 3,375,872 ​ ​
$ 9,723,273 ​ ​
$ 2,585,706 ​ ​
$ 7,275,332 ​ ​
$ 2,363,796 ​
​
- Grant Date Fair Value of Option Awards and Stock Awards Granted in Fiscal Year
​ ​
$(14,006,004) ​ ​
$ (8,999,878) ​ ​
$(2,274,727) ​ ​
$(7,999,379) ​ ​
$(1,674,745) ​ ​
$ (5,476,105) ​ ​
$(1,418,526) ​
​
+ Fair Value at Fiscal Year-End of Outstanding and Unvested Option Awards and
Stock Awards Granted in Fiscal Year (a) ​ ​
$ 11,115,887 ​ ​
$14,245,170 ​ ​
$ 2,984,865 ​ ​
$7,011,866 ​ ​
$ 1,484,500 ​ ​
$ 7,347,782 ​ ​
$ 1,934,038 ​
​
+ Change in Fair Value of Outstanding and Unvested Option Awards and Stock Awards
Granted in Prior Fiscal Years (b) ​ ​
$ 1,586,091 ​ ​
$ 0 ​ ​
$ 450,758 ​ ​
$ (692,234) ​ ​
$ (55,242) ​ ​
$ 6,876,682 ​ ​
$ 2,034,349 ​
​
+ Change in Fair Value as of Vesting Date of Option Awards and Stock Awards
Granted in Prior Fiscal Years For Which Applicable Vesting Conditions Were Satisfied During Fiscal Year (c) ​ ​
$ (911,486) ​ ​
$ 0 ​ ​
$ (292,425) ​ ​
$ 1,077,356 ​ ​
$ 272,828 ​ ​
$ 2,831,971 ​ ​
$ 456,672 ​
​
Compensation Actually Paid ​ ​
$ 13,495,700 ​ ​
$16,062,320 ​ ​
$ 4,244,343 ​ ​
$ 9,120,882 ​ ​
$ 2,613,047 ​ ​
$18,855,662 ​ ​
$5,370,329 ​
a.
Represents the fair value of option awards, RSUs and PSUs granted during the year. The tables below provide the
assumptions used to determine fair value.
​
​ ​
Options Granted during the year ended December 31, ​
​
​ ​
2022 ​ ​
2021 ​ ​
2020 ​
​
Risk Free Rate ​ ​
4.0% ​ ​
1.2% ​ ​
0.3% ​
​
Expected Life ​ ​
4.3 ​ ​
4.3 ​ ​
4.3
- 4.4 ​
​
Expected Volatility ​ ​
46.1% ​ ​
41.4% ​ ​
41.4%
- 41.8% ​
​
Fair Value per Option ​ ​
$134.65 ​ ​
$88.38 ​ ​
$106.17
- $114.24 ​
​
Stock Price ​ ​
$294.39 ​ ​
$266.07 ​ ​
$255.63 ​
​
​ ​
RSUs Granted during the year ended December 31, ​
​
​ ​
2022 ​ ​
2021 ​ ​
2020 ​
​
Closing Market Price Per Unit as of December 31, ​ ​
$294.39 ​ ​
$266.07 ​ ​
$255.63 ​
​
As of Fiscal Year Ended December 31, ​ ​
PSUs Granted during Fiscal Year ​
​
Awards Granted ​ ​
Closing Price per Unit ​ ​
Performance Unit Payout Assumption ​
​
2022 ​ ​
February and June 2022 ​ ​
$294.39
​ ​
Between Target and Max ​
​
2021 ​ ​
February 2021 ​ ​
$266.07
​ ​
Between Threshold and Target ​
​
2020 ​ ​
February 2020 ​ ​
$255.63
​ ​
Approximates Target ​
b.
Represents the fair value of option awards, RSUs and PSUs outstanding and unvested granted in prior fiscal
years. The tables below provide the assumptions used to determine fair value:
​
​ ​
Options Outstanding and Unvested Granted in Prior Fiscal Years for year ended December 31, ​
​
​ ​
2022 ​ ​
2021 ​ ​
2020 ​
​
Risk Free Rate ​ ​
4.1%
- 4.2% ​ ​
0.9%
- 1.1% ​ ​
0.2% ​
​
Expected Life ​ ​
2.9
- 3.8 ​ ​
2.9
- 3.8 ​ ​
2.9
- 3.8 ​
​
Expected Volatility ​ ​
46.6%
- 48.9% ​ ​
41.1%
- 42.9% ​ ​
40.7%
- 42.4% ​
​
Fair Value per Option ​ ​
$123.61
- $216.02 ​ ​
$113.12
- $194.97 ​ ​
$169.72
- $213.21 ​
​
Stock Price ​ ​
$294.39
​ ​
$266.07
​ ​
$255.63 ​
​
​ ​
RSUs Outstanding and Unvested Granted in Prior Fiscal Years for the year ended December 31, ​
​
​ ​
2022 ​ ​
2021 ​ ​
2020 ​
​
Closing Market Price Per Unit as of December 31, ​ ​
$294.39 ​ ​
$266.07 ​ ​
$255.63 ​
​
As of Fiscal Year Ended December 31, ​ ​
PSUs Outstanding and Unvested Granted in Prior Fiscal Year ​
​
Awards Granted ​ ​
Closing Price per Unit ​ ​
Performance Unit Payout Assumption ​
​
2022 ​ ​
February 2021 ​ ​
$294.39 ​ ​
Between Threshold and Target ​
​
2022 ​ ​
February 2020 ​ ​
$294.39 ​ ​
84% ​
​
2021 ​ ​
February 2020 ​ ​
$266.07 ​ ​
Between Threshold and Target ​
​
2021 ​ ​
February 2019 ​ ​
$266.07 ​ ​
100% ​
​
2020 ​ ​
February 2019 ​ ​
$255.63 ​ ​
Approximates Target ​
​
2020 ​ ​
February 2018 ​ ​
$255.63 ​ ​
154% ​
c.
Represents the fair value of option awards, RSUs and PSUs vested during the fiscal year granted in prior fiscal
years. The tables below provide the assumptions used to determine fair value.
​
​ ​
Options Vested Granted in Prior Fiscal Year during the
year ended December 31, ​
​
​ ​
2022 ​ ​
2021 ​ ​
2020 ​
​
Risk Free Rate ​ ​
1.8%
- 1.9% ​ ​
0.2%
- 0.8% ​ ​
0.2%
- 1.4% ​
​
Expected Life ​ ​
2.8
- 4.2 ​ ​
2.8
- 4.2 ​ ​
2.8
- 4.2 ​
​
Expected Volatility ​ ​
42.2%
- 45.0% ​ ​
40.6%
- 44.5% ​ ​
37.1%
- 42.4% ​
​
Fair Value per Option ​ ​
$75.01
- $180.07 ​ ​
$123.83
- $243.04 ​ ​
$102.16
- $219.50 ​
​
Stock Price ​ ​
$240.81
- $262.37 ​ ​
$232.42
- $314.85 ​ ​
$180.01
- $265.24 ​
​
​ ​
RSUs Vested Granted in Prior Fiscal Year during the year
ended December 31, ​
​
​ ​
2022 ​ ​
2021 ​ ​
2020 ​
​
Closing Market Price Per Unit as of December 31, ​ ​
$240.81 - $266.07 ​ ​
$255.63 - $289.77 ​ ​
$169.77 - $212.32 ​
​
As of Fiscal Year Ended December 31, ​ ​
PSUs Vested Granted in Prior Fiscal Year ​
​
Awards Granted ​ ​
Closing Price per Unit ​ ​
Performance Unit Payout ​
​
2022 ​ ​
February 2019 ​ ​
$234.18 ​ ​
100% ​
​
2021 ​ ​
February 2018 ​ ​
$279.69 ​ ​
154% ​
​
2020 ​ ​
May 2017 ​ ​
$182.63 ​ ​
200% ​
​
2020 ​ ​
February 2017 ​ ​
$212.31 ​ ​
200%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
These amounts represent compensation set forth in the “Total” column of the Summary Compensation Table for
each of our PEOs and an average of the Summary Compensation totals for the following named executive officers (“NEOs”) for the years indicated:
​
Year ​ ​
PEO ​ ​
Non-PEO NEOs ​
​
2022 ​ ​
Shacey Petrovic and James Hollingshead ​ ​
Wayde McMillan, Charles Alpuche, Bret Christensen, Eric Benjamin ​
​
2021 ​ ​
Shacey Petrovic ​ ​
Wayde McMillan, Charles Alpuche, Bret Christensen, Jack Kapples ​
​
2020 ​ ​
Shacey Petrovic ​ ​
Wayde McMillan, Charles Alpuche, Bret Christensen, Dan Manea ​</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5)
The table below reflects the amounts deducted and added to the Summary Compensation Table total compensation
in order to determine compensation actually paid, as defined and computed in accordance with SEC rules.
​
​ ​
2022 ​ ​
2021 ​ ​
2020 ​
​
​ ​
PEO 1 (Shacey Petrovic) ​ ​
PEO 2 (James Hollingshead) ​ ​
Average for Non-PEO NEOs ​ ​
PEO 1 ​ ​
Average for Non-PEO NEOs ​ ​
PEO 1 ​ ​
Average for Non-PEO NEOs ​
​
SCT Total ​ ​
$ 15,711,252 ​ ​
$10,817,028 ​ ​
$ 3,375,872 ​ ​
$ 9,723,273 ​ ​
$ 2,585,706 ​ ​
$ 7,275,332 ​ ​
$ 2,363,796 ​
​
- Grant Date Fair Value of Option Awards and Stock Awards Granted in Fiscal Year
​ ​
$(14,006,004) ​ ​
$ (8,999,878) ​ ​
$(2,274,727) ​ ​
$(7,999,379) ​ ​
$(1,674,745) ​ ​
$ (5,476,105) ​ ​
$(1,418,526) ​
​
+ Fair Value at Fiscal Year-End of Outstanding and Unvested Option Awards and
Stock Awards Granted in Fiscal Year (a) ​ ​
$ 11,115,887 ​ ​
$14,245,170 ​ ​
$ 2,984,865 ​ ​
$7,011,866 ​ ​
$ 1,484,500 ​ ​
$ 7,347,782 ​ ​
$ 1,934,038 ​
​
+ Change in Fair Value of Outstanding and Unvested Option Awards and Stock Awards
Granted in Prior Fiscal Years (b) ​ ​
$ 1,586,091 ​ ​
$ 0 ​ ​
$ 450,758 ​ ​
$ (692,234) ​ ​
$ (55,242) ​ ​
$ 6,876,682 ​ ​
$ 2,034,349 ​
​
+ Change in Fair Value as of Vesting Date of Option Awards and Stock Awards
Granted in Prior Fiscal Years For Which Applicable Vesting Conditions Were Satisfied During Fiscal Year (c) ​ ​
$ (911,486) ​ ​
$ 0 ​ ​
$ (292,425) ​ ​
$ 1,077,356 ​ ​
$ 272,828 ​ ​
$ 2,831,971 ​ ​
$ 456,672 ​
​
Compensation Actually Paid ​ ​
$ 13,495,700 ​ ​
$16,062,320 ​ ​
$ 4,244,343 ​ ​
$ 9,120,882 ​ ​
$ 2,613,047 ​ ​
$18,855,662 ​ ​
$5,370,329 ​
a.
Represents the fair value of option awards, RSUs and PSUs granted during the year. The tables below provide the
assumptions used to determine fair value.
​
​ ​
Options Granted during the year ended December 31, ​
​
​ ​
2022 ​ ​
2021 ​ ​
2020 ​
​
Risk Free Rate ​ ​
4.0% ​ ​
1.2% ​ ​
0.3% ​
​
Expected Life ​ ​
4.3 ​ ​
4.3 ​ ​
4.3
- 4.4 ​
​
Expected Volatility ​ ​
46.1% ​ ​
41.4% ​ ​
41.4%
- 41.8% ​
​
Fair Value per Option ​ ​
$134.65 ​ ​
$88.38 ​ ​
$106.17
- $114.24 ​
​
Stock Price ​ ​
$294.39 ​ ​
$266.07 ​ ​
$255.63 ​
​
​ ​
RSUs Granted during the year ended December 31, ​
​
​ ​
2022 ​ ​
2021 ​ ​
2020 ​
​
Closing Market Price Per Unit as of December 31, ​ ​
$294.39 ​ ​
$266.07 ​ ​
$255.63 ​
​
As of Fiscal Year Ended December 31, ​ ​
PSUs Granted during Fiscal Year ​
​
Awards Granted ​ ​
Closing Price per Unit ​ ​
Performance Unit Payout Assumption ​
​
2022 ​ ​
February and June 2022 ​ ​
$294.39
​ ​
Between Target and Max ​
​
2021 ​ ​
February 2021 ​ ​
$266.07
​ ​
Between Threshold and Target ​
​
2020 ​ ​
February 2020 ​ ​
$255.63
​ ​
Approximates Target ​
b.
Represents the fair value of option awards, RSUs and PSUs outstanding and unvested granted in prior fiscal
years. The tables below provide the assumptions used to determine fair value:
​
​ ​
Options Outstanding and Unvested Granted in Prior Fiscal Years for year ended December 31, ​
​
​ ​
2022 ​ ​
2021 ​ ​
2020 ​
​
Risk Free Rate ​ ​
4.1%
- 4.2% ​ ​
0.9%
- 1.1% ​ ​
0.2% ​
​
Expected Life ​ ​
2.9
- 3.8 ​ ​
2.9
- 3.8 ​ ​
2.9
- 3.8 ​
​
Expected Volatility ​ ​
46.6%
- 48.9% ​ ​
41.1%
- 42.9% ​ ​
40.7%
- 42.4% ​
​
Fair Value per Option ​ ​
$123.61
- $216.02 ​ ​
$113.12
- $194.97 ​ ​
$169.72
- $213.21 ​
​
Stock Price ​ ​
$294.39
​ ​
$266.07
​ ​
$255.63 ​
​
​ ​
RSUs Outstanding and Unvested Granted in Prior Fiscal Years for the year ended December 31, ​
​
​ ​
2022 ​ ​
2021 ​ ​
2020 ​
​
Closing Market Price Per Unit as of December 31, ​ ​
$294.39 ​ ​
$266.07 ​ ​
$255.63 ​
​
As of Fiscal Year Ended December 31, ​ ​
PSUs Outstanding and Unvested Granted in Prior Fiscal Year ​
​
Awards Granted ​ ​
Closing Price per Unit ​ ​
Performance Unit Payout Assumption ​
​
2022 ​ ​
February 2021 ​ ​
$294.39 ​ ​
Between Threshold and Target ​
​
2022 ​ ​
February 2020 ​ ​
$294.39 ​ ​
84% ​
​
2021 ​ ​
February 2020 ​ ​
$266.07 ​ ​
Between Threshold and Target ​
​
2021 ​ ​
February 2019 ​ ​
$266.07 ​ ​
100% ​
​
2020 ​ ​
February 2019 ​ ​
$255.63 ​ ​
Approximates Target ​
​
2020 ​ ​
February 2018 ​ ​
$255.63 ​ ​
154% ​
c.
Represents the fair value of option awards, RSUs and PSUs vested during the fiscal year granted in prior fiscal
years. The tables below provide the assumptions used to determine fair value.
​
​ ​
Options Vested Granted in Prior Fiscal Year during the
year ended December 31, ​
​
​ ​
2022 ​ ​
2021 ​ ​
2020 ​
​
Risk Free Rate ​ ​
1.8%
- 1.9% ​ ​
0.2%
- 0.8% ​ ​
0.2%
- 1.4% ​
​
Expected Life ​ ​
2.8
- 4.2 ​ ​
2.8
- 4.2 ​ ​
2.8
- 4.2 ​
​
Expected Volatility ​ ​
42.2%
- 45.0% ​ ​
40.6%
- 44.5% ​ ​
37.1%
- 42.4% ​
​
Fair Value per Option ​ ​
$75.01
- $180.07 ​ ​
$123.83
- $243.04 ​ ​
$102.16
- $219.50 ​
​
Stock Price ​ ​
$240.81
- $262.37 ​ ​
$232.42
- $314.85 ​ ​
$180.01
- $265.24 ​
​
​ ​
RSUs Vested Granted in Prior Fiscal Year during the year
ended December 31, ​
​
​ ​
2022 ​ ​
2021 ​ ​
2020 ​
​
Closing Market Price Per Unit as of December 31, ​ ​
$240.81 - $266.07 ​ ​
$255.63 - $289.77 ​ ​
$169.77 - $212.32 ​
​
As of Fiscal Year Ended December 31, ​ ​
PSUs Vested Granted in Prior Fiscal Year ​
​
Awards Granted ​ ​
Closing Price per Unit ​ ​
Performance Unit Payout ​
​
2022 ​ ​
February 2019 ​ ​
$234.18 ​ ​
100% ​
​
2021 ​ ​
February 2018 ​ ​
$279.69 ​ ​
154% ​
​
2020 ​ ​
May 2017 ​ ​
$182.63 ​ ​
200% ​
​
2020 ​ ​
February 2017 ​ ​
$212.31 ​ ​
200%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3375872</v>
      </c>
      <c r="E8" s="5" t="n">
        <v>2585706</v>
      </c>
      <c r="F8" s="5" t="n">
        <v>2363796</v>
      </c>
    </row>
    <row r="9">
      <c r="A9" s="4" t="inlineStr">
        <is>
          <t>Non-PEO NEO Average Compensation Actually Paid Amount</t>
        </is>
      </c>
      <c r="B9" s="4" t="inlineStr">
        <is>
          <t xml:space="preserve"> </t>
        </is>
      </c>
      <c r="C9" s="4" t="inlineStr">
        <is>
          <t xml:space="preserve"> </t>
        </is>
      </c>
      <c r="D9" s="5" t="n">
        <v>4244343</v>
      </c>
      <c r="E9" s="6" t="n">
        <v>2613047</v>
      </c>
      <c r="F9" s="6" t="n">
        <v>5370329</v>
      </c>
    </row>
    <row r="10">
      <c r="A10" s="4" t="inlineStr">
        <is>
          <t>Adjustment to Non-PEO NEO Compensation Footnote [Text Block]</t>
        </is>
      </c>
      <c r="B10" s="4" t="inlineStr">
        <is>
          <t xml:space="preserve"> </t>
        </is>
      </c>
      <c r="C10" s="4" t="inlineStr">
        <is>
          <t xml:space="preserve"> </t>
        </is>
      </c>
      <c r="D10" s="4" t="inlineStr">
        <is>
          <t>(5)
The table below reflects the amounts deducted and added to the Summary Compensation Table total compensation
in order to determine compensation actually paid, as defined and computed in accordance with SEC rules.
​
​ ​
2022 ​ ​
2021 ​ ​
2020 ​
​
​ ​
PEO 1 (Shacey Petrovic) ​ ​
PEO 2 (James Hollingshead) ​ ​
Average for Non-PEO NEOs ​ ​
PEO 1 ​ ​
Average for Non-PEO NEOs ​ ​
PEO 1 ​ ​
Average for Non-PEO NEOs ​
​
SCT Total ​ ​
$ 15,711,252 ​ ​
$10,817,028 ​ ​
$ 3,375,872 ​ ​
$ 9,723,273 ​ ​
$ 2,585,706 ​ ​
$ 7,275,332 ​ ​
$ 2,363,796 ​
​
- Grant Date Fair Value of Option Awards and Stock Awards Granted in Fiscal Year
​ ​
$(14,006,004) ​ ​
$ (8,999,878) ​ ​
$(2,274,727) ​ ​
$(7,999,379) ​ ​
$(1,674,745) ​ ​
$ (5,476,105) ​ ​
$(1,418,526) ​
​
+ Fair Value at Fiscal Year-End of Outstanding and Unvested Option Awards and
Stock Awards Granted in Fiscal Year (a) ​ ​
$ 11,115,887 ​ ​
$14,245,170 ​ ​
$ 2,984,865 ​ ​
$7,011,866 ​ ​
$ 1,484,500 ​ ​
$ 7,347,782 ​ ​
$ 1,934,038 ​
​
+ Change in Fair Value of Outstanding and Unvested Option Awards and Stock Awards
Granted in Prior Fiscal Years (b) ​ ​
$ 1,586,091 ​ ​
$ 0 ​ ​
$ 450,758 ​ ​
$ (692,234) ​ ​
$ (55,242) ​ ​
$ 6,876,682 ​ ​
$ 2,034,349 ​
​
+ Change in Fair Value as of Vesting Date of Option Awards and Stock Awards
Granted in Prior Fiscal Years For Which Applicable Vesting Conditions Were Satisfied During Fiscal Year (c) ​ ​
$ (911,486) ​ ​
$ 0 ​ ​
$ (292,425) ​ ​
$ 1,077,356 ​ ​
$ 272,828 ​ ​
$ 2,831,971 ​ ​
$ 456,672 ​
​
Compensation Actually Paid ​ ​
$ 13,495,700 ​ ​
$16,062,320 ​ ​
$ 4,244,343 ​ ​
$ 9,120,882 ​ ​
$ 2,613,047 ​ ​
$18,855,662 ​ ​
$5,370,329 ​
a.
Represents the fair value of option awards, RSUs and PSUs granted during the year. The tables below provide the
assumptions used to determine fair value.
​
​ ​
Options Granted during the year ended December 31, ​
​
​ ​
2022 ​ ​
2021 ​ ​
2020 ​
​
Risk Free Rate ​ ​
4.0% ​ ​
1.2% ​ ​
0.3% ​
​
Expected Life ​ ​
4.3 ​ ​
4.3 ​ ​
4.3
- 4.4 ​
​
Expected Volatility ​ ​
46.1% ​ ​
41.4% ​ ​
41.4%
- 41.8% ​
​
Fair Value per Option ​ ​
$134.65 ​ ​
$88.38 ​ ​
$106.17
- $114.24 ​
​
Stock Price ​ ​
$294.39 ​ ​
$266.07 ​ ​
$255.63 ​
​
​ ​
RSUs Granted during the year ended December 31, ​
​
​ ​
2022 ​ ​
2021 ​ ​
2020 ​
​
Closing Market Price Per Unit as of December 31, ​ ​
$294.39 ​ ​
$266.07 ​ ​
$255.63 ​
​
As of Fiscal Year Ended December 31, ​ ​
PSUs Granted during Fiscal Year ​
​
Awards Granted ​ ​
Closing Price per Unit ​ ​
Performance Unit Payout Assumption ​
​
2022 ​ ​
February and June 2022 ​ ​
$294.39
​ ​
Between Target and Max ​
​
2021 ​ ​
February 2021 ​ ​
$266.07
​ ​
Between Threshold and Target ​
​
2020 ​ ​
February 2020 ​ ​
$255.63
​ ​
Approximates Target ​
b.
Represents the fair value of option awards, RSUs and PSUs outstanding and unvested granted in prior fiscal
years. The tables below provide the assumptions used to determine fair value:
​
​ ​
Options Outstanding and Unvested Granted in Prior Fiscal Years for year ended December 31, ​
​
​ ​
2022 ​ ​
2021 ​ ​
2020 ​
​
Risk Free Rate ​ ​
4.1%
- 4.2% ​ ​
0.9%
- 1.1% ​ ​
0.2% ​
​
Expected Life ​ ​
2.9
- 3.8 ​ ​
2.9
- 3.8 ​ ​
2.9
- 3.8 ​
​
Expected Volatility ​ ​
46.6%
- 48.9% ​ ​
41.1%
- 42.9% ​ ​
40.7%
- 42.4% ​
​
Fair Value per Option ​ ​
$123.61
- $216.02 ​ ​
$113.12
- $194.97 ​ ​
$169.72
- $213.21 ​
​
Stock Price ​ ​
$294.39
​ ​
$266.07
​ ​
$255.63 ​
​
​ ​
RSUs Outstanding and Unvested Granted in Prior Fiscal Years for the year ended December 31, ​
​
​ ​
2022 ​ ​
2021 ​ ​
2020 ​
​
Closing Market Price Per Unit as of December 31, ​ ​
$294.39 ​ ​
$266.07 ​ ​
$255.63 ​
​
As of Fiscal Year Ended December 31, ​ ​
PSUs Outstanding and Unvested Granted in Prior Fiscal Year ​
​
Awards Granted ​ ​
Closing Price per Unit ​ ​
Performance Unit Payout Assumption ​
​
2022 ​ ​
February 2021 ​ ​
$294.39 ​ ​
Between Threshold and Target ​
​
2022 ​ ​
February 2020 ​ ​
$294.39 ​ ​
84% ​
​
2021 ​ ​
February 2020 ​ ​
$266.07 ​ ​
Between Threshold and Target ​
​
2021 ​ ​
February 2019 ​ ​
$266.07 ​ ​
100% ​
​
2020 ​ ​
February 2019 ​ ​
$255.63 ​ ​
Approximates Target ​
​
2020 ​ ​
February 2018 ​ ​
$255.63 ​ ​
154% ​
c.
Represents the fair value of option awards, RSUs and PSUs vested during the fiscal year granted in prior fiscal
years. The tables below provide the assumptions used to determine fair value.
​
​ ​
Options Vested Granted in Prior Fiscal Year during the
year ended December 31, ​
​
​ ​
2022 ​ ​
2021 ​ ​
2020 ​
​
Risk Free Rate ​ ​
1.8%
- 1.9% ​ ​
0.2%
- 0.8% ​ ​
0.2%
- 1.4% ​
​
Expected Life ​ ​
2.8
- 4.2 ​ ​
2.8
- 4.2 ​ ​
2.8
- 4.2 ​
​
Expected Volatility ​ ​
42.2%
- 45.0% ​ ​
40.6%
- 44.5% ​ ​
37.1%
- 42.4% ​
​
Fair Value per Option ​ ​
$75.01
- $180.07 ​ ​
$123.83
- $243.04 ​ ​
$102.16
- $219.50 ​
​
Stock Price ​ ​
$240.81
- $262.37 ​ ​
$232.42
- $314.85 ​ ​
$180.01
- $265.24 ​
​
​ ​
RSUs Vested Granted in Prior Fiscal Year during the year
ended December 31, ​
​
​ ​
2022 ​ ​
2021 ​ ​
2020 ​
​
Closing Market Price Per Unit as of December 31, ​ ​
$240.81 - $266.07 ​ ​
$255.63 - $289.77 ​ ​
$169.77 - $212.32 ​
​
As of Fiscal Year Ended December 31, ​ ​
PSUs Vested Granted in Prior Fiscal Year ​
​
Awards Granted ​ ​
Closing Price per Unit ​ ​
Performance Unit Payout ​
​
2022 ​ ​
February 2019 ​ ​
$234.18 ​ ​
100% ​
​
2021 ​ ​
February 2018 ​ ​
$279.69 ​ ​
154% ​
​
2020 ​ ​
May 2017 ​ ​
$182.63 ​ ​
200% ​
​
2020 ​ ​
February 2017 ​ ​
$212.31 ​ ​
200% ​</t>
        </is>
      </c>
      <c r="E10" s="4" t="inlineStr">
        <is>
          <t xml:space="preserve"> </t>
        </is>
      </c>
      <c r="F10" s="4" t="inlineStr">
        <is>
          <t xml:space="preserve"> </t>
        </is>
      </c>
    </row>
    <row r="11">
      <c r="A11" s="4" t="inlineStr">
        <is>
          <t>Equity Valuation Assumption Difference, Footnote [Text Block]</t>
        </is>
      </c>
      <c r="B11" s="4" t="inlineStr">
        <is>
          <t xml:space="preserve"> </t>
        </is>
      </c>
      <c r="C11" s="4" t="inlineStr">
        <is>
          <t xml:space="preserve"> </t>
        </is>
      </c>
      <c r="D11" s="4" t="inlineStr">
        <is>
          <t>a.
Represents the fair value of option awards, RSUs and PSUs granted during the year. The tables below provide the
assumptions used to determine fair value.
​
​ ​
Options Granted during the year ended December 31, ​
​
​ ​
2022 ​ ​
2021 ​ ​
2020 ​
​
Risk Free Rate ​ ​
4.0% ​ ​
1.2% ​ ​
0.3% ​
​
Expected Life ​ ​
4.3 ​ ​
4.3 ​ ​
4.3
- 4.4 ​
​
Expected Volatility ​ ​
46.1% ​ ​
41.4% ​ ​
41.4%
- 41.8% ​
​
Fair Value per Option ​ ​
$134.65 ​ ​
$88.38 ​ ​
$106.17
- $114.24 ​
​
Stock Price ​ ​
$294.39 ​ ​
$266.07 ​ ​
$255.63 ​
​
​ ​
RSUs Granted during the year ended December 31, ​
​
​ ​
2022 ​ ​
2021 ​ ​
2020 ​
​
Closing Market Price Per Unit as of December 31, ​ ​
$294.39 ​ ​
$266.07 ​ ​
$255.63 ​
​
As of Fiscal Year Ended December 31, ​ ​
PSUs Granted during Fiscal Year ​
​
Awards Granted ​ ​
Closing Price per Unit ​ ​
Performance Unit Payout Assumption ​
​
2022 ​ ​
February and June 2022 ​ ​
$294.39
​ ​
Between Target and Max ​
​
2021 ​ ​
February 2021 ​ ​
$266.07
​ ​
Between Threshold and Target ​
​
2020 ​ ​
February 2020 ​ ​
$255.63
​ ​
Approximates Target ​
b.
Represents the fair value of option awards, RSUs and PSUs outstanding and unvested granted in prior fiscal
years. The tables below provide the assumptions used to determine fair value:
​
​ ​
Options Outstanding and Unvested Granted in Prior Fiscal Years for year ended December 31, ​
​
​ ​
2022 ​ ​
2021 ​ ​
2020 ​
​
Risk Free Rate ​ ​
4.1%
- 4.2% ​ ​
0.9%
- 1.1% ​ ​
0.2% ​
​
Expected Life ​ ​
2.9
- 3.8 ​ ​
2.9
- 3.8 ​ ​
2.9
- 3.8 ​
​
Expected Volatility ​ ​
46.6%
- 48.9% ​ ​
41.1%
- 42.9% ​ ​
40.7%
- 42.4% ​
​
Fair Value per Option ​ ​
$123.61
- $216.02 ​ ​
$113.12
- $194.97 ​ ​
$169.72
- $213.21 ​
​
Stock Price ​ ​
$294.39
​ ​
$266.07
​ ​
$255.63 ​
​
​ ​
RSUs Outstanding and Unvested Granted in Prior Fiscal Years for the year ended December 31, ​
​
​ ​
2022 ​ ​
2021 ​ ​
2020 ​
​
Closing Market Price Per Unit as of December 31, ​ ​
$294.39 ​ ​
$266.07 ​ ​
$255.63 ​
​
As of Fiscal Year Ended December 31, ​ ​
PSUs Outstanding and Unvested Granted in Prior Fiscal Year ​
​
Awards Granted ​ ​
Closing Price per Unit ​ ​
Performance Unit Payout Assumption ​
​
2022 ​ ​
February 2021 ​ ​
$294.39 ​ ​
Between Threshold and Target ​
​
2022 ​ ​
February 2020 ​ ​
$294.39 ​ ​
84% ​
​
2021 ​ ​
February 2020 ​ ​
$266.07 ​ ​
Between Threshold and Target ​
​
2021 ​ ​
February 2019 ​ ​
$266.07 ​ ​
100% ​
​
2020 ​ ​
February 2019 ​ ​
$255.63 ​ ​
Approximates Target ​
​
2020 ​ ​
February 2018 ​ ​
$255.63 ​ ​
154% ​
c.
Represents the fair value of option awards, RSUs and PSUs vested during the fiscal year granted in prior fiscal
years. The tables below provide the assumptions used to determine fair value.
​
​ ​
Options Vested Granted in Prior Fiscal Year during the
year ended December 31, ​
​
​ ​
2022 ​ ​
2021 ​ ​
2020 ​
​
Risk Free Rate ​ ​
1.8%
- 1.9% ​ ​
0.2%
- 0.8% ​ ​
0.2%
- 1.4% ​
​
Expected Life ​ ​
2.8
- 4.2 ​ ​
2.8
- 4.2 ​ ​
2.8
- 4.2 ​
​
Expected Volatility ​ ​
42.2%
- 45.0% ​ ​
40.6%
- 44.5% ​ ​
37.1%
- 42.4% ​
​
Fair Value per Option ​ ​
$75.01
- $180.07 ​ ​
$123.83
- $243.04 ​ ​
$102.16
- $219.50 ​
​
Stock Price ​ ​
$240.81
- $262.37 ​ ​
$232.42
- $314.85 ​ ​
$180.01
- $265.24 ​
​
​ ​
RSUs Vested Granted in Prior Fiscal Year during the year
ended December 31, ​
​
​ ​
2022 ​ ​
2021 ​ ​
2020 ​
​
Closing Market Price Per Unit as of December 31, ​ ​
$240.81 - $266.07 ​ ​
$255.63 - $289.77 ​ ​
$169.77 - $212.32 ​
​
As of Fiscal Year Ended December 31, ​ ​
PSUs Vested Granted in Prior Fiscal Year ​
​
Awards Granted ​ ​
Closing Price per Unit ​ ​
Performance Unit Payout ​
​
2022 ​ ​
February 2019 ​ ​
$234.18 ​ ​
100% ​
​
2021 ​ ​
February 2018 ​ ​
$279.69 ​ ​
154% ​
​
2020 ​ ​
May 2017 ​ ​
$182.63 ​ ​
200% ​
​
2020 ​ ​
February 2017 ​ ​
$212.31 ​ ​
200%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graph compares the compensation actually paid to our PEO(s) and the
average of compensation actually paid to our remaining NEOs with the performance of our common stock and the performance of the Nasdaq Healthcare Index (“IXHC”). The total shareholder return (“TSR”) of our stock and the IXHC TSR assume that
$100 was invested beginning on December 31, 2019. While IXHC TSR declined over the period presented, our TSR increased along with compensation actually paid (“CAP”).  
​
​ ​
12/31/2020 ​ ​
12/31/2021 ​ ​
12/31/2022 ​
​
Insulet Total Shareholder Return ​ ​
$149.32 ​ ​
$155.41 ​ ​
$171.96 ​
​
Peer Group Total Shareholder Return ​ ​
$130.04 ​ ​
$125.43 ​ ​
$ 99.81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following graph compares the compensation actually paid to our PEO(s) and the
average of compensation actually paid to our remaining NEOs with our net income. Net income is not a financial measure used by our Talent and Compensation Committee to link compensation actually paid to our NEOs to company performance.  
​
​ ​
12/31/2020 ​ ​
12/31/2021 ​ ​
12/31/2022 ​
​
Net Income (M) ​ ​
$6.8 ​ ​
$16.8 ​ ​
$4.6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The following graph compares the compensation actually paid to our PEO(s) and the
average of compensation actually paid to our remaining NEOs with our adjusted revenue. As noted above, Adjusted Revenue is one of the most important financial measures used to link compensation actually paid to our NEOs to company performance,
and is the most heavily weighted measure in the Annual Incentive Plan as well as for our PSUs.  
​
​ ​
12/31/2020 ​ ​
12/31/2021 ​ ​
12/31/2022 ​
​
Adjusted Revenue (M) ​ ​
$897.0 ​ ​
$1,091.9 ​ ​
$1,331.0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The following graph compares the compensation actually paid to our PEO(s) and the
average of compensation actually paid to our remaining NEOs with the performance of our common stock and the performance of the Nasdaq Healthcare Index (“IXHC”). The total shareholder return (“TSR”) of our stock and the IXHC TSR assume that
$100 was invested beginning on December 31, 2019. While IXHC TSR declined over the period presented, our TSR increased along with compensation actually paid (“CAP”).  
​
​ ​
12/31/2020 ​ ​
12/31/2021 ​ ​
12/31/2022 ​
​
Insulet Total Shareholder Return ​ ​
$149.32 ​ ​
$155.41 ​ ​
$171.96 ​
​
Peer Group Total Shareholder Return ​ ​
$130.04 ​ ​
$125.43 ​ ​
$ 99.81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Narrative to Pay versus Performance Table For the fiscal year ended December 31, 2022, the most important (and only) financial
performance measures used to link compensation actually paid to our NEOs to company performance were Adjusted Revenue and Adjusted EBIT. As discussed in the “Compensation Discussion and Analysis” section of the proxy statement, these measures
are used in our Annual Incentive Plan as well as for our PSUs issued under our Long-Term Equity Incentive Plan. For our 2022 Annual Incentive Plan, we also utilized non-financial strategic measures.
​
Important Financial Performance Measures ​
​
Adjusted Revenue ​
​
Adjusted EBIT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71.96</v>
      </c>
      <c r="E17" s="8" t="n">
        <v>155.41</v>
      </c>
      <c r="F17" s="8" t="n">
        <v>149.32</v>
      </c>
    </row>
    <row r="18">
      <c r="A18" s="4" t="inlineStr">
        <is>
          <t>Peer Group Total Shareholder Return Amount</t>
        </is>
      </c>
      <c r="B18" s="4" t="inlineStr">
        <is>
          <t xml:space="preserve"> </t>
        </is>
      </c>
      <c r="C18" s="4" t="inlineStr">
        <is>
          <t xml:space="preserve"> </t>
        </is>
      </c>
      <c r="D18" s="8" t="n">
        <v>99.81</v>
      </c>
      <c r="E18" s="8" t="n">
        <v>125.43</v>
      </c>
      <c r="F18" s="8" t="n">
        <v>130.04</v>
      </c>
    </row>
    <row r="19">
      <c r="A19" s="4" t="inlineStr">
        <is>
          <t>Net Income (Loss)</t>
        </is>
      </c>
      <c r="B19" s="4" t="inlineStr">
        <is>
          <t xml:space="preserve"> </t>
        </is>
      </c>
      <c r="C19" s="4" t="inlineStr">
        <is>
          <t xml:space="preserve"> </t>
        </is>
      </c>
      <c r="D19" s="5" t="n">
        <v>4600000</v>
      </c>
      <c r="E19" s="5" t="n">
        <v>16800000</v>
      </c>
      <c r="F19" s="5" t="n">
        <v>6800000</v>
      </c>
    </row>
    <row r="20">
      <c r="A20" s="4" t="inlineStr">
        <is>
          <t>Company Selected Measure Amount</t>
        </is>
      </c>
      <c r="B20" s="4" t="inlineStr">
        <is>
          <t xml:space="preserve"> </t>
        </is>
      </c>
      <c r="C20" s="4" t="inlineStr">
        <is>
          <t xml:space="preserve"> </t>
        </is>
      </c>
      <c r="D20" s="6" t="n">
        <v>1331000000</v>
      </c>
      <c r="E20" s="6" t="n">
        <v>1091900000</v>
      </c>
      <c r="F20" s="6" t="n">
        <v>897000000</v>
      </c>
    </row>
    <row r="21">
      <c r="A21" s="4" t="inlineStr">
        <is>
          <t>PEO Name</t>
        </is>
      </c>
      <c r="B21" s="4" t="inlineStr">
        <is>
          <t>Shacey Petrovic</t>
        </is>
      </c>
      <c r="C21" s="4" t="inlineStr">
        <is>
          <t>James Hollingshead</t>
        </is>
      </c>
      <c r="D21" s="4" t="inlineStr">
        <is>
          <t xml:space="preserve"> </t>
        </is>
      </c>
      <c r="E21" s="4" t="inlineStr">
        <is>
          <t>Shacey Petrovic</t>
        </is>
      </c>
      <c r="F21" s="4" t="inlineStr">
        <is>
          <t>Shacey Petrovic</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Revenue</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4)
Adjusted revenue
is Insulet’s self-selected most important financial metric used to determine compensation actually paid in the most recent fiscal year. Adjusted revenue, which is a non-GAAP financial measure, is annual revenue as reported in the
Company’s publicly filed financial statements, adjusted to exclude variances attributable to fluctuations in foreign exchange rates (i.e., on a constant currency basis).</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EBIT</t>
        </is>
      </c>
      <c r="E28" s="4" t="inlineStr">
        <is>
          <t xml:space="preserve"> </t>
        </is>
      </c>
      <c r="F28" s="4" t="inlineStr">
        <is>
          <t xml:space="preserve"> </t>
        </is>
      </c>
    </row>
    <row r="29">
      <c r="A29" s="4" t="inlineStr">
        <is>
          <t>Options Granted During the Yea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isk Free Rate</t>
        </is>
      </c>
      <c r="B31" s="4" t="inlineStr">
        <is>
          <t xml:space="preserve"> </t>
        </is>
      </c>
      <c r="C31" s="4" t="inlineStr">
        <is>
          <t xml:space="preserve"> </t>
        </is>
      </c>
      <c r="D31" s="9" t="n">
        <v>0.04</v>
      </c>
      <c r="E31" s="10" t="n">
        <v>0.012</v>
      </c>
      <c r="F31" s="10" t="n">
        <v>0.003</v>
      </c>
    </row>
    <row r="32">
      <c r="A32" s="4" t="inlineStr">
        <is>
          <t>Expected Volatility</t>
        </is>
      </c>
      <c r="B32" s="4" t="inlineStr">
        <is>
          <t xml:space="preserve"> </t>
        </is>
      </c>
      <c r="C32" s="4" t="inlineStr">
        <is>
          <t xml:space="preserve"> </t>
        </is>
      </c>
      <c r="D32" s="10" t="n">
        <v>0.461</v>
      </c>
      <c r="E32" s="10" t="n">
        <v>0.414</v>
      </c>
      <c r="F32" s="4" t="inlineStr">
        <is>
          <t xml:space="preserve"> </t>
        </is>
      </c>
    </row>
    <row r="33">
      <c r="A33" s="4" t="inlineStr">
        <is>
          <t>Expected Volatility, Minimum</t>
        </is>
      </c>
      <c r="B33" s="4" t="inlineStr">
        <is>
          <t xml:space="preserve"> </t>
        </is>
      </c>
      <c r="C33" s="4" t="inlineStr">
        <is>
          <t xml:space="preserve"> </t>
        </is>
      </c>
      <c r="D33" s="4" t="inlineStr">
        <is>
          <t xml:space="preserve"> </t>
        </is>
      </c>
      <c r="E33" s="4" t="inlineStr">
        <is>
          <t xml:space="preserve"> </t>
        </is>
      </c>
      <c r="F33" s="10" t="n">
        <v>0.414</v>
      </c>
    </row>
    <row r="34">
      <c r="A34" s="4" t="inlineStr">
        <is>
          <t>Expected Volatility, Maximum</t>
        </is>
      </c>
      <c r="B34" s="4" t="inlineStr">
        <is>
          <t xml:space="preserve"> </t>
        </is>
      </c>
      <c r="C34" s="4" t="inlineStr">
        <is>
          <t xml:space="preserve"> </t>
        </is>
      </c>
      <c r="D34" s="4" t="inlineStr">
        <is>
          <t xml:space="preserve"> </t>
        </is>
      </c>
      <c r="E34" s="4" t="inlineStr">
        <is>
          <t xml:space="preserve"> </t>
        </is>
      </c>
      <c r="F34" s="10" t="n">
        <v>0.418</v>
      </c>
    </row>
    <row r="35">
      <c r="A35" s="4" t="inlineStr">
        <is>
          <t>Fair Value Per Option Price (in dollars per share)</t>
        </is>
      </c>
      <c r="B35" s="4" t="inlineStr">
        <is>
          <t xml:space="preserve"> </t>
        </is>
      </c>
      <c r="C35" s="4" t="inlineStr">
        <is>
          <t xml:space="preserve"> </t>
        </is>
      </c>
      <c r="D35" s="7" t="n">
        <v>134.65</v>
      </c>
      <c r="E35" s="7" t="n">
        <v>88.38</v>
      </c>
      <c r="F35" s="4" t="inlineStr">
        <is>
          <t xml:space="preserve"> </t>
        </is>
      </c>
    </row>
    <row r="36">
      <c r="A36" s="4" t="inlineStr">
        <is>
          <t>Fair Value Per Option, Minimum (in dollars per share)</t>
        </is>
      </c>
      <c r="B36" s="4" t="inlineStr">
        <is>
          <t xml:space="preserve"> </t>
        </is>
      </c>
      <c r="C36" s="4" t="inlineStr">
        <is>
          <t xml:space="preserve"> </t>
        </is>
      </c>
      <c r="D36" s="4" t="inlineStr">
        <is>
          <t xml:space="preserve"> </t>
        </is>
      </c>
      <c r="E36" s="4" t="inlineStr">
        <is>
          <t xml:space="preserve"> </t>
        </is>
      </c>
      <c r="F36" s="7" t="n">
        <v>106.17</v>
      </c>
    </row>
    <row r="37">
      <c r="A37" s="4" t="inlineStr">
        <is>
          <t>Fair Value Per Option, Maximum (in dollars per share)</t>
        </is>
      </c>
      <c r="B37" s="4" t="inlineStr">
        <is>
          <t xml:space="preserve"> </t>
        </is>
      </c>
      <c r="C37" s="4" t="inlineStr">
        <is>
          <t xml:space="preserve"> </t>
        </is>
      </c>
      <c r="D37" s="4" t="inlineStr">
        <is>
          <t xml:space="preserve"> </t>
        </is>
      </c>
      <c r="E37" s="4" t="inlineStr">
        <is>
          <t xml:space="preserve"> </t>
        </is>
      </c>
      <c r="F37" s="7" t="n">
        <v>114.24</v>
      </c>
    </row>
    <row r="38">
      <c r="A38" s="4" t="inlineStr">
        <is>
          <t>Expected Life</t>
        </is>
      </c>
      <c r="B38" s="4" t="inlineStr">
        <is>
          <t xml:space="preserve"> </t>
        </is>
      </c>
      <c r="C38" s="4" t="inlineStr">
        <is>
          <t xml:space="preserve"> </t>
        </is>
      </c>
      <c r="D38" s="4" t="inlineStr">
        <is>
          <t>4 years 3 months 18 days</t>
        </is>
      </c>
      <c r="E38" s="4" t="inlineStr">
        <is>
          <t>4 years 3 months 18 days</t>
        </is>
      </c>
      <c r="F38" s="4" t="inlineStr">
        <is>
          <t xml:space="preserve"> </t>
        </is>
      </c>
    </row>
    <row r="39">
      <c r="A39" s="4" t="inlineStr">
        <is>
          <t>Expected Life, Minimum</t>
        </is>
      </c>
      <c r="B39" s="4" t="inlineStr">
        <is>
          <t xml:space="preserve"> </t>
        </is>
      </c>
      <c r="C39" s="4" t="inlineStr">
        <is>
          <t xml:space="preserve"> </t>
        </is>
      </c>
      <c r="D39" s="4" t="inlineStr">
        <is>
          <t xml:space="preserve"> </t>
        </is>
      </c>
      <c r="E39" s="4" t="inlineStr">
        <is>
          <t xml:space="preserve"> </t>
        </is>
      </c>
      <c r="F39" s="4" t="inlineStr">
        <is>
          <t>4 years 3 months 18 days</t>
        </is>
      </c>
    </row>
    <row r="40">
      <c r="A40" s="4" t="inlineStr">
        <is>
          <t>Expected Life, Maximum</t>
        </is>
      </c>
      <c r="B40" s="4" t="inlineStr">
        <is>
          <t xml:space="preserve"> </t>
        </is>
      </c>
      <c r="C40" s="4" t="inlineStr">
        <is>
          <t xml:space="preserve"> </t>
        </is>
      </c>
      <c r="D40" s="4" t="inlineStr">
        <is>
          <t xml:space="preserve"> </t>
        </is>
      </c>
      <c r="E40" s="4" t="inlineStr">
        <is>
          <t xml:space="preserve"> </t>
        </is>
      </c>
      <c r="F40" s="4" t="inlineStr">
        <is>
          <t>4 years 4 months 24 days</t>
        </is>
      </c>
    </row>
    <row r="41">
      <c r="A41" s="4" t="inlineStr">
        <is>
          <t>Stock Price</t>
        </is>
      </c>
      <c r="B41" s="4" t="inlineStr">
        <is>
          <t xml:space="preserve"> </t>
        </is>
      </c>
      <c r="C41" s="7" t="n">
        <v>294.39</v>
      </c>
      <c r="D41" s="7" t="n">
        <v>294.39</v>
      </c>
      <c r="E41" s="7" t="n">
        <v>266.07</v>
      </c>
      <c r="F41" s="7" t="n">
        <v>255.63</v>
      </c>
    </row>
    <row r="42">
      <c r="A42" s="4" t="inlineStr">
        <is>
          <t>RSUs Granted During the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Price</t>
        </is>
      </c>
      <c r="B44" s="4" t="inlineStr">
        <is>
          <t xml:space="preserve"> </t>
        </is>
      </c>
      <c r="C44" s="8" t="n">
        <v>294.39</v>
      </c>
      <c r="D44" s="8" t="n">
        <v>294.39</v>
      </c>
      <c r="E44" s="8" t="n">
        <v>266.07</v>
      </c>
      <c r="F44" s="8" t="n">
        <v>255.63</v>
      </c>
    </row>
    <row r="45">
      <c r="A45" s="4" t="inlineStr">
        <is>
          <t>Awards Granted February and June 202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Price</t>
        </is>
      </c>
      <c r="B47" s="4" t="inlineStr">
        <is>
          <t xml:space="preserve"> </t>
        </is>
      </c>
      <c r="C47" s="8" t="n">
        <v>294.39</v>
      </c>
      <c r="D47" s="7" t="n">
        <v>294.39</v>
      </c>
      <c r="E47" s="4" t="inlineStr">
        <is>
          <t xml:space="preserve"> </t>
        </is>
      </c>
      <c r="F47" s="4" t="inlineStr">
        <is>
          <t xml:space="preserve"> </t>
        </is>
      </c>
    </row>
    <row r="48">
      <c r="A48" s="4" t="inlineStr">
        <is>
          <t>Awards Granted February 202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Price</t>
        </is>
      </c>
      <c r="B50" s="4" t="inlineStr">
        <is>
          <t xml:space="preserve"> </t>
        </is>
      </c>
      <c r="C50" s="4" t="inlineStr">
        <is>
          <t xml:space="preserve"> </t>
        </is>
      </c>
      <c r="D50" s="4" t="inlineStr">
        <is>
          <t xml:space="preserve"> </t>
        </is>
      </c>
      <c r="E50" s="7" t="n">
        <v>266.07</v>
      </c>
      <c r="F50" s="4" t="inlineStr">
        <is>
          <t xml:space="preserve"> </t>
        </is>
      </c>
    </row>
    <row r="51">
      <c r="A51" s="4" t="inlineStr">
        <is>
          <t>Awards Granted February 2020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Price</t>
        </is>
      </c>
      <c r="B53" s="4" t="inlineStr">
        <is>
          <t xml:space="preserve"> </t>
        </is>
      </c>
      <c r="C53" s="4" t="inlineStr">
        <is>
          <t xml:space="preserve"> </t>
        </is>
      </c>
      <c r="D53" s="4" t="inlineStr">
        <is>
          <t xml:space="preserve"> </t>
        </is>
      </c>
      <c r="E53" s="4" t="inlineStr">
        <is>
          <t xml:space="preserve"> </t>
        </is>
      </c>
      <c r="F53" s="7" t="n">
        <v>255.63</v>
      </c>
    </row>
    <row r="54">
      <c r="A54" s="4" t="inlineStr">
        <is>
          <t>Options Outstanding and Unvested Granted in Prior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isk Free Rate</t>
        </is>
      </c>
      <c r="B56" s="4" t="inlineStr">
        <is>
          <t xml:space="preserve"> </t>
        </is>
      </c>
      <c r="C56" s="4" t="inlineStr">
        <is>
          <t xml:space="preserve"> </t>
        </is>
      </c>
      <c r="D56" s="4" t="inlineStr">
        <is>
          <t xml:space="preserve"> </t>
        </is>
      </c>
      <c r="E56" s="4" t="inlineStr">
        <is>
          <t xml:space="preserve"> </t>
        </is>
      </c>
      <c r="F56" s="10" t="n">
        <v>0.002</v>
      </c>
    </row>
    <row r="57">
      <c r="A57" s="4" t="inlineStr">
        <is>
          <t>Risk Free Rate , Minimum</t>
        </is>
      </c>
      <c r="B57" s="4" t="inlineStr">
        <is>
          <t xml:space="preserve"> </t>
        </is>
      </c>
      <c r="C57" s="4" t="inlineStr">
        <is>
          <t xml:space="preserve"> </t>
        </is>
      </c>
      <c r="D57" s="10" t="n">
        <v>0.041</v>
      </c>
      <c r="E57" s="10" t="n">
        <v>0.008999999999999999</v>
      </c>
      <c r="F57" s="4" t="inlineStr">
        <is>
          <t xml:space="preserve"> </t>
        </is>
      </c>
    </row>
    <row r="58">
      <c r="A58" s="4" t="inlineStr">
        <is>
          <t>Risk Free Rate , Maximum</t>
        </is>
      </c>
      <c r="B58" s="4" t="inlineStr">
        <is>
          <t xml:space="preserve"> </t>
        </is>
      </c>
      <c r="C58" s="4" t="inlineStr">
        <is>
          <t xml:space="preserve"> </t>
        </is>
      </c>
      <c r="D58" s="10" t="n">
        <v>0.042</v>
      </c>
      <c r="E58" s="10" t="n">
        <v>0.011</v>
      </c>
      <c r="F58" s="4" t="inlineStr">
        <is>
          <t xml:space="preserve"> </t>
        </is>
      </c>
    </row>
    <row r="59">
      <c r="A59" s="4" t="inlineStr">
        <is>
          <t>Expected Volatility, Minimum</t>
        </is>
      </c>
      <c r="B59" s="4" t="inlineStr">
        <is>
          <t xml:space="preserve"> </t>
        </is>
      </c>
      <c r="C59" s="4" t="inlineStr">
        <is>
          <t xml:space="preserve"> </t>
        </is>
      </c>
      <c r="D59" s="10" t="n">
        <v>0.466</v>
      </c>
      <c r="E59" s="10" t="n">
        <v>0.411</v>
      </c>
      <c r="F59" s="10" t="n">
        <v>0.407</v>
      </c>
    </row>
    <row r="60">
      <c r="A60" s="4" t="inlineStr">
        <is>
          <t>Expected Volatility, Maximum</t>
        </is>
      </c>
      <c r="B60" s="4" t="inlineStr">
        <is>
          <t xml:space="preserve"> </t>
        </is>
      </c>
      <c r="C60" s="4" t="inlineStr">
        <is>
          <t xml:space="preserve"> </t>
        </is>
      </c>
      <c r="D60" s="10" t="n">
        <v>0.489</v>
      </c>
      <c r="E60" s="10" t="n">
        <v>0.429</v>
      </c>
      <c r="F60" s="10" t="n">
        <v>0.424</v>
      </c>
    </row>
    <row r="61">
      <c r="A61" s="4" t="inlineStr">
        <is>
          <t>Fair Value Per Option, Minimum (in dollars per share)</t>
        </is>
      </c>
      <c r="B61" s="4" t="inlineStr">
        <is>
          <t xml:space="preserve"> </t>
        </is>
      </c>
      <c r="C61" s="4" t="inlineStr">
        <is>
          <t xml:space="preserve"> </t>
        </is>
      </c>
      <c r="D61" s="7" t="n">
        <v>123.61</v>
      </c>
      <c r="E61" s="7" t="n">
        <v>113.12</v>
      </c>
      <c r="F61" s="7" t="n">
        <v>169.72</v>
      </c>
    </row>
    <row r="62">
      <c r="A62" s="4" t="inlineStr">
        <is>
          <t>Fair Value Per Option, Maximum (in dollars per share)</t>
        </is>
      </c>
      <c r="B62" s="4" t="inlineStr">
        <is>
          <t xml:space="preserve"> </t>
        </is>
      </c>
      <c r="C62" s="4" t="inlineStr">
        <is>
          <t xml:space="preserve"> </t>
        </is>
      </c>
      <c r="D62" s="7" t="n">
        <v>216.02</v>
      </c>
      <c r="E62" s="7" t="n">
        <v>194.97</v>
      </c>
      <c r="F62" s="7" t="n">
        <v>213.21</v>
      </c>
    </row>
    <row r="63">
      <c r="A63" s="4" t="inlineStr">
        <is>
          <t>Expected Life, Minimum</t>
        </is>
      </c>
      <c r="B63" s="4" t="inlineStr">
        <is>
          <t xml:space="preserve"> </t>
        </is>
      </c>
      <c r="C63" s="4" t="inlineStr">
        <is>
          <t xml:space="preserve"> </t>
        </is>
      </c>
      <c r="D63" s="4" t="inlineStr">
        <is>
          <t>2 years 10 months 24 days</t>
        </is>
      </c>
      <c r="E63" s="4" t="inlineStr">
        <is>
          <t>2 years 10 months 24 days</t>
        </is>
      </c>
      <c r="F63" s="4" t="inlineStr">
        <is>
          <t>2 years 10 months 24 days</t>
        </is>
      </c>
    </row>
    <row r="64">
      <c r="A64" s="4" t="inlineStr">
        <is>
          <t>Expected Life, Maximum</t>
        </is>
      </c>
      <c r="B64" s="4" t="inlineStr">
        <is>
          <t xml:space="preserve"> </t>
        </is>
      </c>
      <c r="C64" s="4" t="inlineStr">
        <is>
          <t xml:space="preserve"> </t>
        </is>
      </c>
      <c r="D64" s="4" t="inlineStr">
        <is>
          <t>3 years 9 months 18 days</t>
        </is>
      </c>
      <c r="E64" s="4" t="inlineStr">
        <is>
          <t>3 years 9 months 18 days</t>
        </is>
      </c>
      <c r="F64" s="4" t="inlineStr">
        <is>
          <t>3 years 9 months 18 days</t>
        </is>
      </c>
    </row>
    <row r="65">
      <c r="A65" s="4" t="inlineStr">
        <is>
          <t>Stock Price</t>
        </is>
      </c>
      <c r="B65" s="4" t="inlineStr">
        <is>
          <t xml:space="preserve"> </t>
        </is>
      </c>
      <c r="C65" s="8" t="n">
        <v>294.39</v>
      </c>
      <c r="D65" s="7" t="n">
        <v>294.39</v>
      </c>
      <c r="E65" s="7" t="n">
        <v>266.07</v>
      </c>
      <c r="F65" s="7" t="n">
        <v>255.63</v>
      </c>
    </row>
    <row r="66">
      <c r="A66" s="4" t="inlineStr">
        <is>
          <t>RSUs Outstanding and Unvested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Price</t>
        </is>
      </c>
      <c r="B68" s="4" t="inlineStr">
        <is>
          <t xml:space="preserve"> </t>
        </is>
      </c>
      <c r="C68" s="8" t="n">
        <v>294.39</v>
      </c>
      <c r="D68" s="8" t="n">
        <v>294.39</v>
      </c>
      <c r="E68" s="8" t="n">
        <v>266.07</v>
      </c>
      <c r="F68" s="8" t="n">
        <v>255.63</v>
      </c>
    </row>
    <row r="69">
      <c r="A69" s="4" t="inlineStr">
        <is>
          <t>PSUs Outstanding and Unvested Granted February 2021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 Price</t>
        </is>
      </c>
      <c r="B71" s="4" t="inlineStr">
        <is>
          <t xml:space="preserve"> </t>
        </is>
      </c>
      <c r="C71" s="8" t="n">
        <v>294.39</v>
      </c>
      <c r="D71" s="7" t="n">
        <v>294.39</v>
      </c>
      <c r="E71" s="4" t="inlineStr">
        <is>
          <t xml:space="preserve"> </t>
        </is>
      </c>
      <c r="F71" s="4" t="inlineStr">
        <is>
          <t xml:space="preserve"> </t>
        </is>
      </c>
    </row>
    <row r="72">
      <c r="A72" s="4" t="inlineStr">
        <is>
          <t>PSUs Outstanding and Unvested Granted February 2020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formance Unit Payout Assumption Between Threshold and Target Percentage</t>
        </is>
      </c>
      <c r="B74" s="4" t="inlineStr">
        <is>
          <t xml:space="preserve"> </t>
        </is>
      </c>
      <c r="C74" s="4" t="inlineStr">
        <is>
          <t xml:space="preserve"> </t>
        </is>
      </c>
      <c r="D74" s="9" t="n">
        <v>0.84</v>
      </c>
      <c r="E74" s="4" t="inlineStr">
        <is>
          <t xml:space="preserve"> </t>
        </is>
      </c>
      <c r="F74" s="4" t="inlineStr">
        <is>
          <t xml:space="preserve"> </t>
        </is>
      </c>
    </row>
    <row r="75">
      <c r="A75" s="4" t="inlineStr">
        <is>
          <t>Stock Price</t>
        </is>
      </c>
      <c r="B75" s="4" t="inlineStr">
        <is>
          <t xml:space="preserve"> </t>
        </is>
      </c>
      <c r="C75" s="8" t="n">
        <v>294.39</v>
      </c>
      <c r="D75" s="7" t="n">
        <v>294.39</v>
      </c>
      <c r="E75" s="7" t="n">
        <v>266.07</v>
      </c>
      <c r="F75" s="4" t="inlineStr">
        <is>
          <t xml:space="preserve"> </t>
        </is>
      </c>
    </row>
    <row r="76">
      <c r="A76" s="4" t="inlineStr">
        <is>
          <t>PSUs Outstanding and Unvested Granted February 2019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formance Unit Payout Assumption Between Threshold Target Percentage</t>
        </is>
      </c>
      <c r="B78" s="4" t="inlineStr">
        <is>
          <t xml:space="preserve"> </t>
        </is>
      </c>
      <c r="C78" s="4" t="inlineStr">
        <is>
          <t xml:space="preserve"> </t>
        </is>
      </c>
      <c r="D78" s="4" t="inlineStr">
        <is>
          <t xml:space="preserve"> </t>
        </is>
      </c>
      <c r="E78" s="9" t="n">
        <v>1</v>
      </c>
      <c r="F78" s="4" t="inlineStr">
        <is>
          <t xml:space="preserve"> </t>
        </is>
      </c>
    </row>
    <row r="79">
      <c r="A79" s="4" t="inlineStr">
        <is>
          <t>Stock Price</t>
        </is>
      </c>
      <c r="B79" s="4" t="inlineStr">
        <is>
          <t xml:space="preserve"> </t>
        </is>
      </c>
      <c r="C79" s="4" t="inlineStr">
        <is>
          <t xml:space="preserve"> </t>
        </is>
      </c>
      <c r="D79" s="4" t="inlineStr">
        <is>
          <t xml:space="preserve"> </t>
        </is>
      </c>
      <c r="E79" s="7" t="n">
        <v>266.07</v>
      </c>
      <c r="F79" s="7" t="n">
        <v>255.63</v>
      </c>
    </row>
    <row r="80">
      <c r="A80" s="4" t="inlineStr">
        <is>
          <t>PSUs Outstanding and Unvested Granted February 2018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formance Unit Payout Assumption Between Approximates Target Percentage</t>
        </is>
      </c>
      <c r="B82" s="4" t="inlineStr">
        <is>
          <t xml:space="preserve"> </t>
        </is>
      </c>
      <c r="C82" s="4" t="inlineStr">
        <is>
          <t xml:space="preserve"> </t>
        </is>
      </c>
      <c r="D82" s="4" t="inlineStr">
        <is>
          <t xml:space="preserve"> </t>
        </is>
      </c>
      <c r="E82" s="4" t="inlineStr">
        <is>
          <t xml:space="preserve"> </t>
        </is>
      </c>
      <c r="F82" s="9" t="n">
        <v>1.54</v>
      </c>
    </row>
    <row r="83">
      <c r="A83" s="4" t="inlineStr">
        <is>
          <t>Stock Price</t>
        </is>
      </c>
      <c r="B83" s="4" t="inlineStr">
        <is>
          <t xml:space="preserve"> </t>
        </is>
      </c>
      <c r="C83" s="4" t="inlineStr">
        <is>
          <t xml:space="preserve"> </t>
        </is>
      </c>
      <c r="D83" s="4" t="inlineStr">
        <is>
          <t xml:space="preserve"> </t>
        </is>
      </c>
      <c r="E83" s="4" t="inlineStr">
        <is>
          <t xml:space="preserve"> </t>
        </is>
      </c>
      <c r="F83" s="7" t="n">
        <v>255.63</v>
      </c>
    </row>
    <row r="84">
      <c r="A84" s="4" t="inlineStr">
        <is>
          <t>Options Vested Granted in Prior Fiscal Year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isk Free Rate , Minimum</t>
        </is>
      </c>
      <c r="B86" s="4" t="inlineStr">
        <is>
          <t xml:space="preserve"> </t>
        </is>
      </c>
      <c r="C86" s="4" t="inlineStr">
        <is>
          <t xml:space="preserve"> </t>
        </is>
      </c>
      <c r="D86" s="10" t="n">
        <v>0.018</v>
      </c>
      <c r="E86" s="10" t="n">
        <v>0.002</v>
      </c>
      <c r="F86" s="10" t="n">
        <v>0.002</v>
      </c>
    </row>
    <row r="87">
      <c r="A87" s="4" t="inlineStr">
        <is>
          <t>Risk Free Rate , Maximum</t>
        </is>
      </c>
      <c r="B87" s="4" t="inlineStr">
        <is>
          <t xml:space="preserve"> </t>
        </is>
      </c>
      <c r="C87" s="4" t="inlineStr">
        <is>
          <t xml:space="preserve"> </t>
        </is>
      </c>
      <c r="D87" s="10" t="n">
        <v>0.019</v>
      </c>
      <c r="E87" s="10" t="n">
        <v>0.008</v>
      </c>
      <c r="F87" s="10" t="n">
        <v>0.014</v>
      </c>
    </row>
    <row r="88">
      <c r="A88" s="4" t="inlineStr">
        <is>
          <t>Expected Volatility, Minimum</t>
        </is>
      </c>
      <c r="B88" s="4" t="inlineStr">
        <is>
          <t xml:space="preserve"> </t>
        </is>
      </c>
      <c r="C88" s="4" t="inlineStr">
        <is>
          <t xml:space="preserve"> </t>
        </is>
      </c>
      <c r="D88" s="10" t="n">
        <v>0.422</v>
      </c>
      <c r="E88" s="10" t="n">
        <v>0.406</v>
      </c>
      <c r="F88" s="10" t="n">
        <v>0.371</v>
      </c>
    </row>
    <row r="89">
      <c r="A89" s="4" t="inlineStr">
        <is>
          <t>Expected Volatility, Maximum</t>
        </is>
      </c>
      <c r="B89" s="4" t="inlineStr">
        <is>
          <t xml:space="preserve"> </t>
        </is>
      </c>
      <c r="C89" s="4" t="inlineStr">
        <is>
          <t xml:space="preserve"> </t>
        </is>
      </c>
      <c r="D89" s="9" t="n">
        <v>0.45</v>
      </c>
      <c r="E89" s="10" t="n">
        <v>0.445</v>
      </c>
      <c r="F89" s="10" t="n">
        <v>0.424</v>
      </c>
    </row>
    <row r="90">
      <c r="A90" s="4" t="inlineStr">
        <is>
          <t>Fair Value Per Option, Minimum (in dollars per share)</t>
        </is>
      </c>
      <c r="B90" s="4" t="inlineStr">
        <is>
          <t xml:space="preserve"> </t>
        </is>
      </c>
      <c r="C90" s="4" t="inlineStr">
        <is>
          <t xml:space="preserve"> </t>
        </is>
      </c>
      <c r="D90" s="7" t="n">
        <v>75.01000000000001</v>
      </c>
      <c r="E90" s="7" t="n">
        <v>123.83</v>
      </c>
      <c r="F90" s="7" t="n">
        <v>102.16</v>
      </c>
    </row>
    <row r="91">
      <c r="A91" s="4" t="inlineStr">
        <is>
          <t>Fair Value Per Option, Maximum (in dollars per share)</t>
        </is>
      </c>
      <c r="B91" s="4" t="inlineStr">
        <is>
          <t xml:space="preserve"> </t>
        </is>
      </c>
      <c r="C91" s="4" t="inlineStr">
        <is>
          <t xml:space="preserve"> </t>
        </is>
      </c>
      <c r="D91" s="7" t="n">
        <v>180.07</v>
      </c>
      <c r="E91" s="7" t="n">
        <v>243.04</v>
      </c>
      <c r="F91" s="11" t="n">
        <v>219.5</v>
      </c>
    </row>
    <row r="92">
      <c r="A92" s="4" t="inlineStr">
        <is>
          <t>Expected Life, Minimum</t>
        </is>
      </c>
      <c r="B92" s="4" t="inlineStr">
        <is>
          <t xml:space="preserve"> </t>
        </is>
      </c>
      <c r="C92" s="4" t="inlineStr">
        <is>
          <t xml:space="preserve"> </t>
        </is>
      </c>
      <c r="D92" s="4" t="inlineStr">
        <is>
          <t>2 years 9 months 18 days</t>
        </is>
      </c>
      <c r="E92" s="4" t="inlineStr">
        <is>
          <t>2 years 9 months 18 days</t>
        </is>
      </c>
      <c r="F92" s="4" t="inlineStr">
        <is>
          <t>2 years 9 months 18 days</t>
        </is>
      </c>
    </row>
    <row r="93">
      <c r="A93" s="4" t="inlineStr">
        <is>
          <t>Expected Life, Maximum</t>
        </is>
      </c>
      <c r="B93" s="4" t="inlineStr">
        <is>
          <t xml:space="preserve"> </t>
        </is>
      </c>
      <c r="C93" s="4" t="inlineStr">
        <is>
          <t xml:space="preserve"> </t>
        </is>
      </c>
      <c r="D93" s="4" t="inlineStr">
        <is>
          <t>4 years 2 months 12 days</t>
        </is>
      </c>
      <c r="E93" s="4" t="inlineStr">
        <is>
          <t>4 years 2 months 12 days</t>
        </is>
      </c>
      <c r="F93" s="4" t="inlineStr">
        <is>
          <t>4 years 2 months 12 days</t>
        </is>
      </c>
    </row>
    <row r="94">
      <c r="A94" s="4" t="inlineStr">
        <is>
          <t>Stock Price, Minimum</t>
        </is>
      </c>
      <c r="B94" s="4" t="inlineStr">
        <is>
          <t xml:space="preserve"> </t>
        </is>
      </c>
      <c r="C94" s="8" t="n">
        <v>240.81</v>
      </c>
      <c r="D94" s="7" t="n">
        <v>240.81</v>
      </c>
      <c r="E94" s="7" t="n">
        <v>232.42</v>
      </c>
      <c r="F94" s="7" t="n">
        <v>180.01</v>
      </c>
    </row>
    <row r="95">
      <c r="A95" s="4" t="inlineStr">
        <is>
          <t>Stock Price, Maximum</t>
        </is>
      </c>
      <c r="B95" s="4" t="inlineStr">
        <is>
          <t xml:space="preserve"> </t>
        </is>
      </c>
      <c r="C95" s="8" t="n">
        <v>262.37</v>
      </c>
      <c r="D95" s="8" t="n">
        <v>262.37</v>
      </c>
      <c r="E95" s="8" t="n">
        <v>314.85</v>
      </c>
      <c r="F95" s="8" t="n">
        <v>265.24</v>
      </c>
    </row>
    <row r="96">
      <c r="A96" s="4" t="inlineStr">
        <is>
          <t>RSUs Vested Granted in Prior Fiscal Year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ock Price, Minimum</t>
        </is>
      </c>
      <c r="B98" s="4" t="inlineStr">
        <is>
          <t xml:space="preserve"> </t>
        </is>
      </c>
      <c r="C98" s="8" t="n">
        <v>240.81</v>
      </c>
      <c r="D98" s="8" t="n">
        <v>240.81</v>
      </c>
      <c r="E98" s="8" t="n">
        <v>255.63</v>
      </c>
      <c r="F98" s="8" t="n">
        <v>169.77</v>
      </c>
    </row>
    <row r="99">
      <c r="A99" s="4" t="inlineStr">
        <is>
          <t>Stock Price, Maximum</t>
        </is>
      </c>
      <c r="B99" s="4" t="inlineStr">
        <is>
          <t xml:space="preserve"> </t>
        </is>
      </c>
      <c r="C99" s="8" t="n">
        <v>266.07</v>
      </c>
      <c r="D99" s="7" t="n">
        <v>266.07</v>
      </c>
      <c r="E99" s="7" t="n">
        <v>289.77</v>
      </c>
      <c r="F99" s="7" t="n">
        <v>212.32</v>
      </c>
    </row>
    <row r="100">
      <c r="A100" s="4" t="inlineStr">
        <is>
          <t>PSUs Vested Granted February 2018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erformance Unit Payout Percentage</t>
        </is>
      </c>
      <c r="B102" s="4" t="inlineStr">
        <is>
          <t xml:space="preserve"> </t>
        </is>
      </c>
      <c r="C102" s="4" t="inlineStr">
        <is>
          <t xml:space="preserve"> </t>
        </is>
      </c>
      <c r="D102" s="4" t="inlineStr">
        <is>
          <t xml:space="preserve"> </t>
        </is>
      </c>
      <c r="E102" s="9" t="n">
        <v>1.54</v>
      </c>
      <c r="F102" s="4" t="inlineStr">
        <is>
          <t xml:space="preserve"> </t>
        </is>
      </c>
    </row>
    <row r="103">
      <c r="A103" s="4" t="inlineStr">
        <is>
          <t>Stock Price</t>
        </is>
      </c>
      <c r="B103" s="4" t="inlineStr">
        <is>
          <t xml:space="preserve"> </t>
        </is>
      </c>
      <c r="C103" s="4" t="inlineStr">
        <is>
          <t xml:space="preserve"> </t>
        </is>
      </c>
      <c r="D103" s="4" t="inlineStr">
        <is>
          <t xml:space="preserve"> </t>
        </is>
      </c>
      <c r="E103" s="7" t="n">
        <v>279.69</v>
      </c>
      <c r="F103" s="4" t="inlineStr">
        <is>
          <t xml:space="preserve"> </t>
        </is>
      </c>
    </row>
    <row r="104">
      <c r="A104" s="4" t="inlineStr">
        <is>
          <t>PSUs Vested Granted February 2019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formance Unit Payout Percentage</t>
        </is>
      </c>
      <c r="B106" s="4" t="inlineStr">
        <is>
          <t xml:space="preserve"> </t>
        </is>
      </c>
      <c r="C106" s="4" t="inlineStr">
        <is>
          <t xml:space="preserve"> </t>
        </is>
      </c>
      <c r="D106" s="9" t="n">
        <v>1</v>
      </c>
      <c r="E106" s="4" t="inlineStr">
        <is>
          <t xml:space="preserve"> </t>
        </is>
      </c>
      <c r="F106" s="4" t="inlineStr">
        <is>
          <t xml:space="preserve"> </t>
        </is>
      </c>
    </row>
    <row r="107">
      <c r="A107" s="4" t="inlineStr">
        <is>
          <t>Stock Price</t>
        </is>
      </c>
      <c r="B107" s="4" t="inlineStr">
        <is>
          <t xml:space="preserve"> </t>
        </is>
      </c>
      <c r="C107" s="7" t="n">
        <v>234.18</v>
      </c>
      <c r="D107" s="7" t="n">
        <v>234.18</v>
      </c>
      <c r="E107" s="4" t="inlineStr">
        <is>
          <t xml:space="preserve"> </t>
        </is>
      </c>
      <c r="F107" s="4" t="inlineStr">
        <is>
          <t xml:space="preserve"> </t>
        </is>
      </c>
    </row>
    <row r="108">
      <c r="A108" s="4" t="inlineStr">
        <is>
          <t>PSUs Vested Granted May 2017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formance Unit Payout Percentage</t>
        </is>
      </c>
      <c r="B110" s="4" t="inlineStr">
        <is>
          <t xml:space="preserve"> </t>
        </is>
      </c>
      <c r="C110" s="4" t="inlineStr">
        <is>
          <t xml:space="preserve"> </t>
        </is>
      </c>
      <c r="D110" s="4" t="inlineStr">
        <is>
          <t xml:space="preserve"> </t>
        </is>
      </c>
      <c r="E110" s="4" t="inlineStr">
        <is>
          <t xml:space="preserve"> </t>
        </is>
      </c>
      <c r="F110" s="9" t="n">
        <v>2</v>
      </c>
    </row>
    <row r="111">
      <c r="A111" s="4" t="inlineStr">
        <is>
          <t>Stock Price</t>
        </is>
      </c>
      <c r="B111" s="4" t="inlineStr">
        <is>
          <t xml:space="preserve"> </t>
        </is>
      </c>
      <c r="C111" s="4" t="inlineStr">
        <is>
          <t xml:space="preserve"> </t>
        </is>
      </c>
      <c r="D111" s="4" t="inlineStr">
        <is>
          <t xml:space="preserve"> </t>
        </is>
      </c>
      <c r="E111" s="4" t="inlineStr">
        <is>
          <t xml:space="preserve"> </t>
        </is>
      </c>
      <c r="F111" s="7" t="n">
        <v>182.63</v>
      </c>
    </row>
    <row r="112">
      <c r="A112" s="4" t="inlineStr">
        <is>
          <t>PSUs Vested Granted February 2017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erformance Unit Payout Percentage</t>
        </is>
      </c>
      <c r="B114" s="4" t="inlineStr">
        <is>
          <t xml:space="preserve"> </t>
        </is>
      </c>
      <c r="C114" s="4" t="inlineStr">
        <is>
          <t xml:space="preserve"> </t>
        </is>
      </c>
      <c r="D114" s="4" t="inlineStr">
        <is>
          <t xml:space="preserve"> </t>
        </is>
      </c>
      <c r="E114" s="4" t="inlineStr">
        <is>
          <t xml:space="preserve"> </t>
        </is>
      </c>
      <c r="F114" s="9" t="n">
        <v>2</v>
      </c>
    </row>
    <row r="115">
      <c r="A115" s="4" t="inlineStr">
        <is>
          <t>Stock Price</t>
        </is>
      </c>
      <c r="B115" s="4" t="inlineStr">
        <is>
          <t xml:space="preserve"> </t>
        </is>
      </c>
      <c r="C115" s="4" t="inlineStr">
        <is>
          <t xml:space="preserve"> </t>
        </is>
      </c>
      <c r="D115" s="4" t="inlineStr">
        <is>
          <t xml:space="preserve"> </t>
        </is>
      </c>
      <c r="E115" s="4" t="inlineStr">
        <is>
          <t xml:space="preserve"> </t>
        </is>
      </c>
      <c r="F115" s="7" t="n">
        <v>212.31</v>
      </c>
    </row>
    <row r="116">
      <c r="A116" s="4" t="inlineStr">
        <is>
          <t>Shacey Petrovic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EO Total Compensation Amount</t>
        </is>
      </c>
      <c r="B118" s="4" t="inlineStr">
        <is>
          <t xml:space="preserve"> </t>
        </is>
      </c>
      <c r="C118" s="4" t="inlineStr">
        <is>
          <t xml:space="preserve"> </t>
        </is>
      </c>
      <c r="D118" s="5" t="n">
        <v>15711252</v>
      </c>
      <c r="E118" s="5" t="n">
        <v>9723273</v>
      </c>
      <c r="F118" s="5" t="n">
        <v>7275332</v>
      </c>
    </row>
    <row r="119">
      <c r="A119" s="4" t="inlineStr">
        <is>
          <t>PEO Actually Paid Compensation Amount</t>
        </is>
      </c>
      <c r="B119" s="4" t="inlineStr">
        <is>
          <t xml:space="preserve"> </t>
        </is>
      </c>
      <c r="C119" s="4" t="inlineStr">
        <is>
          <t xml:space="preserve"> </t>
        </is>
      </c>
      <c r="D119" s="6" t="n">
        <v>13495700</v>
      </c>
      <c r="E119" s="6" t="n">
        <v>9120882</v>
      </c>
      <c r="F119" s="6" t="n">
        <v>18855662</v>
      </c>
    </row>
    <row r="120">
      <c r="A120" s="4" t="inlineStr">
        <is>
          <t>James Hollingshea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EO Total Compensation Amount</t>
        </is>
      </c>
      <c r="B122" s="4" t="inlineStr">
        <is>
          <t xml:space="preserve"> </t>
        </is>
      </c>
      <c r="C122" s="4" t="inlineStr">
        <is>
          <t xml:space="preserve"> </t>
        </is>
      </c>
      <c r="D122" s="6" t="n">
        <v>10817028</v>
      </c>
      <c r="E122" s="6" t="n">
        <v>0</v>
      </c>
      <c r="F122" s="6" t="n">
        <v>0</v>
      </c>
    </row>
    <row r="123">
      <c r="A123" s="4" t="inlineStr">
        <is>
          <t>PEO Actually Paid Compensation Amount</t>
        </is>
      </c>
      <c r="B123" s="4" t="inlineStr">
        <is>
          <t xml:space="preserve"> </t>
        </is>
      </c>
      <c r="C123" s="4" t="inlineStr">
        <is>
          <t xml:space="preserve"> </t>
        </is>
      </c>
      <c r="D123" s="6" t="n">
        <v>16062320</v>
      </c>
      <c r="E123" s="6" t="n">
        <v>0</v>
      </c>
      <c r="F123" s="6" t="n">
        <v>0</v>
      </c>
    </row>
    <row r="124">
      <c r="A124" s="4" t="inlineStr">
        <is>
          <t>PEO [Member] | Shacey Petrovic [Member] | Grant Date Fair Value of Option Award and Stock Awards Granted in Fiscal Year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6" t="n">
        <v>-14006004</v>
      </c>
      <c r="E126" s="6" t="n">
        <v>-7999379</v>
      </c>
      <c r="F126" s="6" t="n">
        <v>-5476105</v>
      </c>
    </row>
    <row r="127">
      <c r="A127" s="4" t="inlineStr">
        <is>
          <t>PEO [Member] | Shacey Petrovic [Member] | Fair Value at Fiscal Year-End of Outstanding and Unvested Option Award and Stock Awards Granted in Fiscal Year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4" t="inlineStr">
        <is>
          <t xml:space="preserve"> </t>
        </is>
      </c>
      <c r="C129" s="4" t="inlineStr">
        <is>
          <t xml:space="preserve"> </t>
        </is>
      </c>
      <c r="D129" s="6" t="n">
        <v>11115887</v>
      </c>
      <c r="E129" s="6" t="n">
        <v>7011866</v>
      </c>
      <c r="F129" s="6" t="n">
        <v>7347782</v>
      </c>
    </row>
    <row r="130">
      <c r="A130" s="4" t="inlineStr">
        <is>
          <t>PEO [Member] | Shacey Petrovic [Member] | Change in Fair Value of Outstanding and Unvested Option Awards and Stock Awards Granted in Prior Fiscal Year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4" t="inlineStr">
        <is>
          <t xml:space="preserve"> </t>
        </is>
      </c>
      <c r="C132" s="4" t="inlineStr">
        <is>
          <t xml:space="preserve"> </t>
        </is>
      </c>
      <c r="D132" s="6" t="n">
        <v>1586091</v>
      </c>
      <c r="E132" s="6" t="n">
        <v>-692234</v>
      </c>
      <c r="F132" s="6" t="n">
        <v>6876682</v>
      </c>
    </row>
    <row r="133">
      <c r="A133" s="4" t="inlineStr">
        <is>
          <t>PEO [Member] | Shacey Petrovic [Member] | Change in Fair Value as of Vesting Date of Option Awards and Stock Awards Granted in Prior Fiscal Years For Which Applicable Vesting Conditions Were Satisfied During Fiscal Year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 xml:space="preserve"> </t>
        </is>
      </c>
      <c r="C135" s="4" t="inlineStr">
        <is>
          <t xml:space="preserve"> </t>
        </is>
      </c>
      <c r="D135" s="6" t="n">
        <v>-911486</v>
      </c>
      <c r="E135" s="6" t="n">
        <v>1077356</v>
      </c>
      <c r="F135" s="6" t="n">
        <v>2831971</v>
      </c>
    </row>
    <row r="136">
      <c r="A136" s="4" t="inlineStr">
        <is>
          <t>PEO [Member] | James Hollingshead [Member] | Grant Date Fair Value of Option Award and Stock Awards Granted in Fiscal Year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4" t="inlineStr">
        <is>
          <t xml:space="preserve"> </t>
        </is>
      </c>
      <c r="C138" s="4" t="inlineStr">
        <is>
          <t xml:space="preserve"> </t>
        </is>
      </c>
      <c r="D138" s="6" t="n">
        <v>-8999878</v>
      </c>
      <c r="E138" s="4" t="inlineStr">
        <is>
          <t xml:space="preserve"> </t>
        </is>
      </c>
      <c r="F138" s="4" t="inlineStr">
        <is>
          <t xml:space="preserve"> </t>
        </is>
      </c>
    </row>
    <row r="139">
      <c r="A139" s="4" t="inlineStr">
        <is>
          <t>PEO [Member] | James Hollingshead [Member] | Fair Value at Fiscal Year-End of Outstanding and Unvested Option Award and Stock Awards Granted in Fiscal Yea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4" t="inlineStr">
        <is>
          <t xml:space="preserve"> </t>
        </is>
      </c>
      <c r="C141" s="4" t="inlineStr">
        <is>
          <t xml:space="preserve"> </t>
        </is>
      </c>
      <c r="D141" s="6" t="n">
        <v>14245170</v>
      </c>
      <c r="E141" s="4" t="inlineStr">
        <is>
          <t xml:space="preserve"> </t>
        </is>
      </c>
      <c r="F141" s="4" t="inlineStr">
        <is>
          <t xml:space="preserve"> </t>
        </is>
      </c>
    </row>
    <row r="142">
      <c r="A142" s="4" t="inlineStr">
        <is>
          <t>PEO [Member] | James Hollingshead [Member] | Change in Fair Value of Outstanding and Unvested Option Awards and Stock Awards Granted in Prior Fiscal Year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4" t="inlineStr">
        <is>
          <t xml:space="preserve"> </t>
        </is>
      </c>
      <c r="C144" s="4" t="inlineStr">
        <is>
          <t xml:space="preserve"> </t>
        </is>
      </c>
      <c r="D144" s="6" t="n">
        <v>0</v>
      </c>
      <c r="E144" s="4" t="inlineStr">
        <is>
          <t xml:space="preserve"> </t>
        </is>
      </c>
      <c r="F144" s="4" t="inlineStr">
        <is>
          <t xml:space="preserve"> </t>
        </is>
      </c>
    </row>
    <row r="145">
      <c r="A145" s="4" t="inlineStr">
        <is>
          <t>PEO [Member] | James Hollingshead [Member] | Change in Fair Value as of Vesting Date of Option Awards and Stock Awards Granted in Prior Fiscal Years For Which Applicable Vesting Conditions Were Satisfied During Fiscal Year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4" t="inlineStr">
        <is>
          <t xml:space="preserve"> </t>
        </is>
      </c>
      <c r="C147" s="4" t="inlineStr">
        <is>
          <t xml:space="preserve"> </t>
        </is>
      </c>
      <c r="D147" s="6" t="n">
        <v>0</v>
      </c>
      <c r="E147" s="4" t="inlineStr">
        <is>
          <t xml:space="preserve"> </t>
        </is>
      </c>
      <c r="F147" s="4" t="inlineStr">
        <is>
          <t xml:space="preserve"> </t>
        </is>
      </c>
    </row>
    <row r="148">
      <c r="A148" s="4" t="inlineStr">
        <is>
          <t>Non-PEO NEO [Member] | Grant Date Fair Value of Option Award and Stock Awards Granted in Fiscal Year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4" t="inlineStr">
        <is>
          <t xml:space="preserve"> </t>
        </is>
      </c>
      <c r="C150" s="4" t="inlineStr">
        <is>
          <t xml:space="preserve"> </t>
        </is>
      </c>
      <c r="D150" s="6" t="n">
        <v>-2274727</v>
      </c>
      <c r="E150" s="6" t="n">
        <v>-1674745</v>
      </c>
      <c r="F150" s="6" t="n">
        <v>-1418526</v>
      </c>
    </row>
    <row r="151">
      <c r="A151" s="4" t="inlineStr">
        <is>
          <t>Non-PEO NEO [Member] | Fair Value at Fiscal Year-End of Outstanding and Unvested Option Award and Stock Awards Granted in Fiscal Year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4" t="inlineStr">
        <is>
          <t xml:space="preserve"> </t>
        </is>
      </c>
      <c r="C153" s="4" t="inlineStr">
        <is>
          <t xml:space="preserve"> </t>
        </is>
      </c>
      <c r="D153" s="6" t="n">
        <v>2984865</v>
      </c>
      <c r="E153" s="6" t="n">
        <v>1484500</v>
      </c>
      <c r="F153" s="6" t="n">
        <v>1934038</v>
      </c>
    </row>
    <row r="154">
      <c r="A154" s="4" t="inlineStr">
        <is>
          <t>Non-PEO NEO [Member] | Change in Fair Value of Outstanding and Unvested Option Awards and Stock Awards Granted in Prior Fiscal Year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4" t="inlineStr">
        <is>
          <t xml:space="preserve"> </t>
        </is>
      </c>
      <c r="C156" s="4" t="inlineStr">
        <is>
          <t xml:space="preserve"> </t>
        </is>
      </c>
      <c r="D156" s="6" t="n">
        <v>450758</v>
      </c>
      <c r="E156" s="6" t="n">
        <v>-55242</v>
      </c>
      <c r="F156" s="6" t="n">
        <v>2034349</v>
      </c>
    </row>
    <row r="157">
      <c r="A157" s="4" t="inlineStr">
        <is>
          <t>Non-PEO NEO [Member] | Change in Fair Value as of Vesting Date of Option Awards and Stock Awards Granted in Prior Fiscal Years For Which Applicable Vesting Conditions Were Satisfied During Fiscal Year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4" t="inlineStr">
        <is>
          <t xml:space="preserve"> </t>
        </is>
      </c>
      <c r="C159" s="4" t="inlineStr">
        <is>
          <t xml:space="preserve"> </t>
        </is>
      </c>
      <c r="D159" s="5" t="n">
        <v>-292425</v>
      </c>
      <c r="E159" s="5" t="n">
        <v>272828</v>
      </c>
      <c r="F159" s="5" t="n">
        <v>45667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5:38Z</dcterms:created>
  <dcterms:modified xmlns:dcterms="http://purl.org/dc/terms/" xmlns:xsi="http://www.w3.org/2001/XMLSchema-instance" xsi:type="dcterms:W3CDTF">2023-04-06T20:05:38Z</dcterms:modified>
</cp:coreProperties>
</file>